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22" customWidth="1" min="2" max="2"/>
  </cols>
  <sheetData>
    <row r="1">
      <c r="A1" s="1" t="inlineStr">
        <is>
          <t>Document and Entity Information</t>
        </is>
      </c>
      <c r="B1" s="2" t="inlineStr">
        <is>
          <t>12 Months Ended</t>
        </is>
      </c>
    </row>
    <row r="2">
      <c r="B2" s="2" t="inlineStr">
        <is>
          <t>Dec. 31, 2022</t>
        </is>
      </c>
    </row>
    <row r="3">
      <c r="A3" s="3" t="inlineStr">
        <is>
          <t>Document and Entity Information [Abstract]</t>
        </is>
      </c>
      <c r="B3" s="4" t="inlineStr">
        <is>
          <t xml:space="preserve"> </t>
        </is>
      </c>
    </row>
    <row r="4">
      <c r="A4" s="4" t="inlineStr">
        <is>
          <t>Document Type</t>
        </is>
      </c>
      <c r="B4" s="4" t="inlineStr">
        <is>
          <t>PRE 14A</t>
        </is>
      </c>
    </row>
    <row r="5">
      <c r="A5" s="4" t="inlineStr">
        <is>
          <t>Entity Registrant Name</t>
        </is>
      </c>
      <c r="B5" s="4" t="inlineStr">
        <is>
          <t>Axon Enterprise, Inc.</t>
        </is>
      </c>
    </row>
    <row r="6">
      <c r="A6" s="4" t="inlineStr">
        <is>
          <t>Entity Central Index Key</t>
        </is>
      </c>
      <c r="B6" s="4" t="inlineStr">
        <is>
          <t>0001069183</t>
        </is>
      </c>
    </row>
    <row r="7">
      <c r="A7" s="4" t="inlineStr">
        <is>
          <t>Amendment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 ​ ​ ​ ​ ​ ​ ​ ​ ​ ​ ​ ​ ​ ​ ​ ​ ​ ​ ​ ​ ​ ​ ​ ​ ​ ​ ​ ​ ​ ​ ​ ​ ​ ​ ​ ​ ​ ​ ​ Value of Initial $100 ​ ​ ​ ​ ​ ​ ​ ​ ​ ​ ​ ​ ​ ​ ​ ​ ​ ​ ​ ​ ​ Investment Based on ​ ​ ​ ​ ​ ​ ​ Summary ​ ​ Average Summary Average ​ ​ Peer Group ​ ​ ​ ​ ​ ​ ​ Compensation ​ Compensation ​ Compensation ​ Compensation ​ Total Total ​ ​ ​ ​ ​ ​ Table Total for ​ Actually Paid ​ Table Total for ​ Actually Paid to ​ Shareholder Shareholder ​ Net Income (loss) ​ Adjusted EBITDA (5) Year ​ PEO (1) ​ to PEO (2) ​ Non-PEO NEOs (1) ​ Non-PEO NEOs ​ Return Return (4) ​ (in thousands) ​ (in thousands) 2022 ​ $ 34,291 ​ $ 13,688,395 ​ $ 4,305,869 ​ $ 2,091,584 ​ $ 226.43 $ 118.69 ​ $ 147,139 ​ $ 232,313 2021 ​ ​ 33,115 ​ ​ 253,610,579 ​ ​ 5,634,227 ​ ​ 30,194,861 ​ ​ 214.25 ​ 143.55 ​ ​ (60,018) ​ ​ 178,112 2020 ​ ​ 2,559,392 ​ ​ 278,740,704 ​ ​ 1,914,694 ​ ​ 31,929,509 ​ ​ 167.21 ​ 117.10 ​ ​ (1,724) ​ ​ 155,808 ​ ​ (1) For each year presented, Mr. Patrick W. Smith was our principal executive officer (PEO); reflects amounts reported in the Summary Compensation Table (“SCT”) for the respective years. Our non-PEO NEOs for 2022 were Ms. Bagley and Messrs. Isner, Kunins, Larson, Ahsan, and Zito. Our non-PEO NEOs for 2021 and 2020 were Messrs. Larson, Ahsan, Isner, and Kunins. Average compensation for the non-PEO NEOs reflects amounts reported in the SCT for the respective years. (2) Amounts shown for compensation actually paid (“CAP”) are computed in accordance with Item 402(v) of Regulation S-K under the Exchange Act and do not reflect the actual amount of compensation earned by or paid to the NEOs during the applicable year. These amounts reflect total compensation as reported in the SCT with certain adjustments as required by item 402(v) of Regulation S-K as described in footnote (3) below. ​ (3) CAP reflects the exclusions and inclusions of equity awards for the PEO and the other NEOs as set forth below and calculated in accordance with FASB ASC Topic 718, Compensation - Stock Compensation. The valuation methodologies and assumptions used to calculate CAP are based on the grant date fair value of these awards as disclosed in the company’s consolidated audited financial statements filed with the SEC on Form 10-K for the years reflected in the table below: Summary Compensation Table Total to Compensation Actually Paid Reconciliation for the PEO and non-PEOs: ​ ​ ​ ​ ​ ​ ​ ​ ​ ​ ​ ​ ​ Calculation for PEO Calculation (a) of Compensation Actually Paid ​ Year 2020 ​ Year 2021 ​ Year 2022 Summary Compensation Table Total $ 2,559,392 ​ $ 33,115 $ 34,291 Less grant date fair value of stock and option awards ​ ​ (2,531,425) ​ ​ — ​ ​ — Add change in fair value (whether positive or negative) as of vesting date of awards granted in prior fiscal years for which all applicable vesting conditions were satisfied during the fiscal year ​ ​ 405,161 ​ ​ 227,074,553 ​ ​ — Add change in fair value (whether positive or negative) as of fiscal year-end for unvested and outstanding awards or forfeited awards granted in prior fiscal years ​ ​ 278,307,576 ​ ​ 26,502,911 ​ ​ 13,654,104 Compensation Actually Paid ​ $ 278,740,704 ​ $ 253,610,579 ​ $ 13,688,395 ​ ​ ​ ​ ​ ​ ​ ​ ​ ​ ​ ​ ​ Calculation for Average of Non-PEOs Calculation (a) of Compensation Actually Paid ​ Year 2020 ​ Year 2021 ​ Year 2022 Summary Compensation Table Total $ 1,914,694 $ 5,634,227 $ 4,305,869 Less grant date fair value of stock and option awards ​ ​ (1,156,333) ​ ​ (4,414,658) ​ ​ (3,502,709) Add year-end fair value of awards granted during the fiscal year that are outstanding and unvested as of the end of the fiscal year ​ ​ 469,229 ​ ​ 3,515,309 ​ ​ 4,596,869 Add change in fair value (whether positive or negative) as of vesting date of awards granted in prior fiscal years for which all applicable vesting conditions were satisfied during the fiscal year ​ ​ 220,174 ​ ​ 21,247,901 ​ ​ 51,093 Add change in fair value (whether positive or negative) as of fiscal year-end for unvested and outstanding awards or forfeited awards granted in prior fiscal years ​ ​ 30,481,745 ​ ​ 4,212,082 ​ ​ (3,359,538) Compensation Actually Paid ​ $ 31,929,509 ​ $ 30,194,861 ​ $ 2,091,584 ​ ​ (a) For the PEO and other NEOs, for each covered year, fair value of awards that are granted and vest in the same covered fiscal year equals $0, and fair value of awards granted in prior years that are determined to fail to meet the applicable vesting conditions during the covered fiscal year equals $0. (b) The amount shown for 2020 represents the total stock compensation expense for modified shares related to a PSU award for Mr. Smith. See the SCT for more information. ​ (4) TSR shown in this table utilizes the Russell Midcap Index which we use in the stock performance graph required by Item 201(e) of Regulation S-K included in the company’s consolidated audited financial statements filed with the SEC on Form 10-K for the years reflected in the table above. The comparison assumes $100 was invested for the period starting December 31, 2019 through December 31 of the applicable fiscal year in each of the company’s Common Stock and the Russell Midcap Index. All dollar values assume reinvestment of the pre-tax value of dividends paid by companies included in the Russell Midcap Index. The historical stock price performance of our Common Stock shown is not necessarily indicative of future stock price performance. (5) Pursuant to Item 402(v) of Regulation S-K, we determined adjusted EBITDA to be the most important financial performance measure used to link company performance to CAP to our PEO and other NEOs in 2022. This performance measure may not have been the most important financial performance measure for years 2021 and 2020 and we may determine a different financial performance measure to be the most important such measure in future years. Adjusted EBITDA is defined as Adjusted EBITDA (Most comparable GAAP Measure: Net income) - Earnings before interest expense, investment interest income, taxes, depreciation, amortization and non-cash stock-based compensation expense, realized and unrealized gains and losses on strategic investments and marketable securities, and certain other pre-tax items. For a reconciliation of Adjusted EBITDA to earnings, see “Fiscal 2022 Company Highlights and Compensation Overview” above. For a reconciliation of Adjusted EBITDA to earnings, see “Fiscal 2022 Company Highlights and Compensation Overview” above.</t>
        </is>
      </c>
      <c r="C4" s="4" t="inlineStr">
        <is>
          <t xml:space="preserve"> </t>
        </is>
      </c>
      <c r="D4" s="4" t="inlineStr">
        <is>
          <t xml:space="preserve"> </t>
        </is>
      </c>
    </row>
    <row r="5">
      <c r="A5" s="4" t="inlineStr">
        <is>
          <t>Company Selected Measure Name</t>
        </is>
      </c>
      <c r="B5" s="4" t="inlineStr">
        <is>
          <t>Adjusted EBITDA</t>
        </is>
      </c>
      <c r="C5" s="4" t="inlineStr">
        <is>
          <t xml:space="preserve"> </t>
        </is>
      </c>
      <c r="D5" s="4" t="inlineStr">
        <is>
          <t xml:space="preserve"> </t>
        </is>
      </c>
    </row>
    <row r="6">
      <c r="A6" s="4" t="inlineStr">
        <is>
          <t>Named Executive Officers, Footnote [Text Block]</t>
        </is>
      </c>
      <c r="B6" s="4" t="inlineStr">
        <is>
          <t xml:space="preserve">(1) For each year presented, Mr. Patrick W. Smith was our principal executive officer (PEO); reflects amounts reported in the Summary Compensation Table (“SCT”) for the respective years. Our non-PEO NEOs for 2022 were Ms. Bagley and Messrs. Isner, Kunins, Larson, Ahsan, and Zito. Our non-PEO NEOs for 2021 and 2020 were Messrs. Larson, Ahsan, Isner, and Kunins. Average compensation for the non-PEO NEOs reflects amounts reported in the SCT for the respective years. </t>
        </is>
      </c>
      <c r="C6" s="4" t="inlineStr">
        <is>
          <t xml:space="preserve"> </t>
        </is>
      </c>
      <c r="D6" s="4" t="inlineStr">
        <is>
          <t xml:space="preserve"> </t>
        </is>
      </c>
    </row>
    <row r="7">
      <c r="A7" s="4" t="inlineStr">
        <is>
          <t>PEO Total Compensation Amount</t>
        </is>
      </c>
      <c r="B7" s="5" t="n">
        <v>34291</v>
      </c>
      <c r="C7" s="5" t="n">
        <v>33115</v>
      </c>
      <c r="D7" s="5" t="n">
        <v>2559392</v>
      </c>
    </row>
    <row r="8">
      <c r="A8" s="4" t="inlineStr">
        <is>
          <t>PEO Actually Paid Compensation Amount</t>
        </is>
      </c>
      <c r="B8" s="5" t="n">
        <v>13688395</v>
      </c>
      <c r="C8" s="6" t="n">
        <v>253610579</v>
      </c>
      <c r="D8" s="6" t="n">
        <v>278740704</v>
      </c>
    </row>
    <row r="9">
      <c r="A9" s="4" t="inlineStr">
        <is>
          <t>Adjustment To PEO Compensation, Footnote [Text Block]</t>
        </is>
      </c>
      <c r="B9" s="4" t="inlineStr">
        <is>
          <t xml:space="preserve">​ (3) CAP reflects the exclusions and inclusions of equity awards for the PEO and the other NEOs as set forth below and calculated in accordance with FASB ASC Topic 718, Compensation - Stock Compensation. The valuation methodologies and assumptions used to calculate CAP are based on the grant date fair value of these awards as disclosed in the company’s consolidated audited financial statements filed with the SEC on Form 10-K for the years reflected in the table below: Summary Compensation Table Total to Compensation Actually Paid Reconciliation for the PEO and non-PEOs: ​ ​ ​ ​ ​ ​ ​ ​ ​ ​ ​ ​ ​ Calculation for PEO Calculation (a) of Compensation Actually Paid ​ Year 2020 ​ Year 2021 ​ Year 2022 Summary Compensation Table Total $ 2,559,392 ​ $ 33,115 $ 34,291 Less grant date fair value of stock and option awards ​ ​ (2,531,425) ​ ​ — ​ ​ — Add change in fair value (whether positive or negative) as of vesting date of awards granted in prior fiscal years for which all applicable vesting conditions were satisfied during the fiscal year ​ ​ 405,161 ​ ​ 227,074,553 ​ ​ — Add change in fair value (whether positive or negative) as of fiscal year-end for unvested and outstanding awards or forfeited awards granted in prior fiscal years ​ ​ 278,307,576 ​ ​ 26,502,911 ​ ​ 13,654,104 Compensation Actually Paid ​ $ 278,740,704 ​ $ 253,610,579 ​ $ 13,688,395 ​ ​ (a) For the PEO and other NEOs, for each covered year, fair value of awards that are granted and vest in the same covered fiscal year equals $0, and fair value of awards granted in prior years that are determined to fail to meet the applicable vesting conditions during the covered fiscal year equals $0. (b) The amount shown for 2020 represents the total stock compensation expense for modified shares related to a PSU award for Mr. Smith. See the SCT for more information. </t>
        </is>
      </c>
      <c r="C9" s="4" t="inlineStr">
        <is>
          <t xml:space="preserve"> </t>
        </is>
      </c>
      <c r="D9" s="4" t="inlineStr">
        <is>
          <t xml:space="preserve"> </t>
        </is>
      </c>
    </row>
    <row r="10">
      <c r="A10" s="4" t="inlineStr">
        <is>
          <t>Non-PEO NEO Average Total Compensation Amount</t>
        </is>
      </c>
      <c r="B10" s="5" t="n">
        <v>4305869</v>
      </c>
      <c r="C10" s="6" t="n">
        <v>5634227</v>
      </c>
      <c r="D10" s="6" t="n">
        <v>1914694</v>
      </c>
    </row>
    <row r="11">
      <c r="A11" s="4" t="inlineStr">
        <is>
          <t>Non-PEO NEO Average Compensation Actually Paid Amount</t>
        </is>
      </c>
      <c r="B11" s="5" t="n">
        <v>2091584</v>
      </c>
      <c r="C11" s="6" t="n">
        <v>30194861</v>
      </c>
      <c r="D11" s="6" t="n">
        <v>31929509</v>
      </c>
    </row>
    <row r="12">
      <c r="A12" s="4" t="inlineStr">
        <is>
          <t>Adjustment to Non-PEO NEO Compensation Footnote [Text Block]</t>
        </is>
      </c>
      <c r="B12" s="4" t="inlineStr">
        <is>
          <t>(3) CAP reflects the exclusions and inclusions of equity awards for the PEO and the other NEOs as set forth below and calculated in accordance with FASB ASC Topic 718, Compensation - Stock Compensation. The valuation methodologies and assumptions used to calculate CAP are based on the grant date fair value of these awards as disclosed in the company’s consolidated audited financial statements filed with the SEC on Form 10-K for the years reflected in the table below: Summary Compensation Table Total to Compensation Actually Paid Reconciliation for the PEO and non-PEOs: ​ ​ ​ ​ ​ ​ ​ ​ ​ ​ ​ ​ Calculation for Average of Non-PEOs Calculation (a) of Compensation Actually Paid ​ Year 2020 ​ Year 2021 ​ Year 2022 Summary Compensation Table Total $ 1,914,694 $ 5,634,227 $ 4,305,869 Less grant date fair value of stock and option awards ​ ​ (1,156,333) ​ ​ (4,414,658) ​ ​ (3,502,709) Add year-end fair value of awards granted during the fiscal year that are outstanding and unvested as of the end of the fiscal year ​ ​ 469,229 ​ ​ 3,515,309 ​ ​ 4,596,869 Add change in fair value (whether positive or negative) as of vesting date of awards granted in prior fiscal years for which all applicable vesting conditions were satisfied during the fiscal year ​ ​ 220,174 ​ ​ 21,247,901 ​ ​ 51,093 Add change in fair value (whether positive or negative) as of fiscal year-end for unvested and outstanding awards or forfeited awards granted in prior fiscal years ​ ​ 30,481,745 ​ ​ 4,212,082 ​ ​ (3,359,538) Compensation Actually Paid ​ $ 31,929,509 ​ $ 30,194,861 ​ $ 2,091,584 ​ ​ (a) For the PEO and other NEOs, for each covered year, fair value of awards that are granted and vest in the same covered fiscal year equals $0, and fair value of awards granted in prior years that are determined to fail to meet the applicable vesting conditions during the covered fiscal year equals $0. (b) The amount shown for 2020 represents the total stock compensation expense for modified shares related to a PSU award for Mr. Smith. See the SCT for more information. ​</t>
        </is>
      </c>
      <c r="C12" s="4" t="inlineStr">
        <is>
          <t xml:space="preserve"> </t>
        </is>
      </c>
      <c r="D12" s="4" t="inlineStr">
        <is>
          <t xml:space="preserve"> </t>
        </is>
      </c>
    </row>
    <row r="13">
      <c r="A13" s="4" t="inlineStr">
        <is>
          <t>Compensation Actually Paid vs. Total Shareholder Return [Text Block]</t>
        </is>
      </c>
      <c r="B13" s="4" t="inlineStr">
        <is>
          <t>Figure 1: Relationship Between Axon’s Compensation Actually Paid for PEO and NEOs (Average) vs. Cumulative TSR of Axon and the Peer Group ​ ​</t>
        </is>
      </c>
      <c r="C13" s="4" t="inlineStr">
        <is>
          <t xml:space="preserve"> </t>
        </is>
      </c>
      <c r="D13" s="4" t="inlineStr">
        <is>
          <t xml:space="preserve"> </t>
        </is>
      </c>
    </row>
    <row r="14">
      <c r="A14" s="4" t="inlineStr">
        <is>
          <t>Compensation Actually Paid vs. Net Income [Text Block]</t>
        </is>
      </c>
      <c r="B14" s="4" t="inlineStr">
        <is>
          <t>Figure 2: Relationship Between Axon’s Compensation Actually Paid for PEO and NEOs (Average) vs. Axon’s Net Income ​ ​</t>
        </is>
      </c>
      <c r="C14" s="4" t="inlineStr">
        <is>
          <t xml:space="preserve"> </t>
        </is>
      </c>
      <c r="D14" s="4" t="inlineStr">
        <is>
          <t xml:space="preserve"> </t>
        </is>
      </c>
    </row>
    <row r="15">
      <c r="A15" s="4" t="inlineStr">
        <is>
          <t>Compensation Actually Paid vs. Company Selected Measure [Text Block]</t>
        </is>
      </c>
      <c r="B15" s="4" t="inlineStr">
        <is>
          <t>Figure 3: Relationship Between Axon’s Compensation Actually Paid for PEO and NEOs (Average) vs. Adjusted EBITDA ​</t>
        </is>
      </c>
      <c r="C15" s="4" t="inlineStr">
        <is>
          <t xml:space="preserve"> </t>
        </is>
      </c>
      <c r="D15" s="4" t="inlineStr">
        <is>
          <t xml:space="preserve"> </t>
        </is>
      </c>
    </row>
    <row r="16">
      <c r="A16" s="4" t="inlineStr">
        <is>
          <t>Tabular List [Table Text Block]</t>
        </is>
      </c>
      <c r="B16" s="4" t="inlineStr">
        <is>
          <t>Set forth below is a list of the three most important financial performance measures used to link executive compensation actually paid to our Named Executive Officers during 2022 to Company performance. ● Adjusted EBITDA ● Revenue ● Company stock price ​</t>
        </is>
      </c>
      <c r="C16" s="4" t="inlineStr">
        <is>
          <t xml:space="preserve"> </t>
        </is>
      </c>
      <c r="D16" s="4" t="inlineStr">
        <is>
          <t xml:space="preserve"> </t>
        </is>
      </c>
    </row>
    <row r="17">
      <c r="A17" s="4" t="inlineStr">
        <is>
          <t>Total Shareholder Return Amount</t>
        </is>
      </c>
      <c r="B17" s="7" t="n">
        <v>226.43</v>
      </c>
      <c r="C17" s="8" t="n">
        <v>214.25</v>
      </c>
      <c r="D17" s="8" t="n">
        <v>167.21</v>
      </c>
    </row>
    <row r="18">
      <c r="A18" s="4" t="inlineStr">
        <is>
          <t>Peer Group Total Shareholder Return Amount</t>
        </is>
      </c>
      <c r="B18" s="8" t="n">
        <v>118.69</v>
      </c>
      <c r="C18" s="8" t="n">
        <v>143.55</v>
      </c>
      <c r="D18" s="8" t="n">
        <v>117.1</v>
      </c>
    </row>
    <row r="19">
      <c r="A19" s="4" t="inlineStr">
        <is>
          <t>Net Income (Loss)</t>
        </is>
      </c>
      <c r="B19" s="5" t="n">
        <v>147139000</v>
      </c>
      <c r="C19" s="5" t="n">
        <v>-60018000</v>
      </c>
      <c r="D19" s="5" t="n">
        <v>-1724000</v>
      </c>
    </row>
    <row r="20">
      <c r="A20" s="4" t="inlineStr">
        <is>
          <t>Company Selected Measure Amount</t>
        </is>
      </c>
      <c r="B20" s="6" t="n">
        <v>232313000</v>
      </c>
      <c r="C20" s="6" t="n">
        <v>178112000</v>
      </c>
      <c r="D20" s="6" t="n">
        <v>155808000</v>
      </c>
    </row>
    <row r="21">
      <c r="A21" s="4" t="inlineStr">
        <is>
          <t>PEO Name</t>
        </is>
      </c>
      <c r="B21" s="4" t="inlineStr">
        <is>
          <t>Mr. Patrick W. Smith</t>
        </is>
      </c>
      <c r="C21" s="4" t="inlineStr">
        <is>
          <t xml:space="preserve"> </t>
        </is>
      </c>
      <c r="D21" s="4" t="inlineStr">
        <is>
          <t xml:space="preserve"> </t>
        </is>
      </c>
    </row>
    <row r="22">
      <c r="A22" s="4" t="inlineStr">
        <is>
          <t>Measure [Axis]: 1</t>
        </is>
      </c>
      <c r="B22" s="4" t="inlineStr">
        <is>
          <t xml:space="preserve"> </t>
        </is>
      </c>
      <c r="C22" s="4" t="inlineStr">
        <is>
          <t xml:space="preserve"> </t>
        </is>
      </c>
      <c r="D22" s="4" t="inlineStr">
        <is>
          <t xml:space="preserve"> </t>
        </is>
      </c>
    </row>
    <row r="23">
      <c r="A23" s="3" t="inlineStr">
        <is>
          <t>Pay vs Performance Disclosure [Table]</t>
        </is>
      </c>
      <c r="B23" s="4" t="inlineStr">
        <is>
          <t xml:space="preserve"> </t>
        </is>
      </c>
      <c r="C23" s="4" t="inlineStr">
        <is>
          <t xml:space="preserve"> </t>
        </is>
      </c>
      <c r="D23" s="4" t="inlineStr">
        <is>
          <t xml:space="preserve"> </t>
        </is>
      </c>
    </row>
    <row r="24">
      <c r="A24" s="4" t="inlineStr">
        <is>
          <t>Measure Name</t>
        </is>
      </c>
      <c r="B24" s="4" t="inlineStr">
        <is>
          <t>Adjusted EBITDA</t>
        </is>
      </c>
      <c r="C24" s="4" t="inlineStr">
        <is>
          <t xml:space="preserve"> </t>
        </is>
      </c>
      <c r="D24" s="4" t="inlineStr">
        <is>
          <t xml:space="preserve"> </t>
        </is>
      </c>
    </row>
    <row r="25">
      <c r="A25" s="4" t="inlineStr">
        <is>
          <t>Non-GAAP Measure Description [Text Block]</t>
        </is>
      </c>
      <c r="B25" s="4" t="inlineStr">
        <is>
          <t>(5) Pursuant to Item 402(v) of Regulation S-K, we determined adjusted EBITDA to be the most important financial performance measure used to link company performance to CAP to our PEO and other NEOs in 2022. This performance measure may not have been the most important financial performance measure for years 2021 and 2020 and we may determine a different financial performance measure to be the most important such measure in future years. Adjusted EBITDA is defined as Adjusted EBITDA (Most comparable GAAP Measure: Net income) - Earnings before interest expense, investment interest income, taxes, depreciation, amortization and non-cash stock-based compensation expense, realized and unrealized gains and losses on strategic investments and marketable securities, and certain other pre-tax items. For a reconciliation of Adjusted EBITDA to earnings, see “Fiscal 2022 Company Highlights and Compensation Overview” above. For a reconciliation of Adjusted EBITDA to earnings, see “Fiscal 2022 Company Highlights and Compensation Overview” above.</t>
        </is>
      </c>
      <c r="C25" s="4" t="inlineStr">
        <is>
          <t xml:space="preserve"> </t>
        </is>
      </c>
      <c r="D25" s="4" t="inlineStr">
        <is>
          <t xml:space="preserve"> </t>
        </is>
      </c>
    </row>
    <row r="26">
      <c r="A26" s="4" t="inlineStr">
        <is>
          <t>PEO [Member] | Less grant date fair value of stock and option awards</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Adjustment to Compensation Amount</t>
        </is>
      </c>
      <c r="B28" s="4" t="inlineStr">
        <is>
          <t xml:space="preserve"> </t>
        </is>
      </c>
      <c r="C28" s="4" t="inlineStr">
        <is>
          <t xml:space="preserve"> </t>
        </is>
      </c>
      <c r="D28" s="5" t="n">
        <v>-2531425</v>
      </c>
    </row>
    <row r="29">
      <c r="A29" s="4" t="inlineStr">
        <is>
          <t>PEO [Member] | Add change in fair value (whether positive or negative) as of vesting date of awards granted in prior fiscal years for which all applicable vesting conditions were satisfied during the fiscal year</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Adjustment to Compensation Amount</t>
        </is>
      </c>
      <c r="B31" s="4" t="inlineStr">
        <is>
          <t xml:space="preserve"> </t>
        </is>
      </c>
      <c r="C31" s="5" t="n">
        <v>227074553</v>
      </c>
      <c r="D31" s="6" t="n">
        <v>405161</v>
      </c>
    </row>
    <row r="32">
      <c r="A32" s="4" t="inlineStr">
        <is>
          <t>PEO [Member] | Add change in fair value (whether positive or negative) as of fiscal year-end for unvested and outstanding awards or forfeited awards granted in prior fiscal years</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Adjustment to Compensation Amount</t>
        </is>
      </c>
      <c r="B34" s="5" t="n">
        <v>13654104</v>
      </c>
      <c r="C34" s="6" t="n">
        <v>26502911</v>
      </c>
      <c r="D34" s="6" t="n">
        <v>278307576</v>
      </c>
    </row>
    <row r="35">
      <c r="A35" s="4" t="inlineStr">
        <is>
          <t>Non-PEO NEO [Member] | Less grant date fair value of stock and option awards</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Adjustment to Compensation Amount</t>
        </is>
      </c>
      <c r="B37" s="6" t="n">
        <v>-3502709</v>
      </c>
      <c r="C37" s="6" t="n">
        <v>-4414658</v>
      </c>
      <c r="D37" s="6" t="n">
        <v>-1156333</v>
      </c>
    </row>
    <row r="38">
      <c r="A38" s="4" t="inlineStr">
        <is>
          <t>Non-PEO NEO [Member] | Add year-end fair value of awards granted during the fiscal year that are outstanding and unvested as of the end of the fiscal year</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Adjustment to Compensation Amount</t>
        </is>
      </c>
      <c r="B40" s="6" t="n">
        <v>4596869</v>
      </c>
      <c r="C40" s="6" t="n">
        <v>3515309</v>
      </c>
      <c r="D40" s="6" t="n">
        <v>469229</v>
      </c>
    </row>
    <row r="41">
      <c r="A41" s="4" t="inlineStr">
        <is>
          <t>Non-PEO NEO [Member] | Add change in fair value (whether positive or negative) as of vesting date of awards granted in prior fiscal years for which all applicable vesting conditions were satisfied during the fiscal yea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t>
        </is>
      </c>
      <c r="B43" s="6" t="n">
        <v>51093</v>
      </c>
      <c r="C43" s="6" t="n">
        <v>21247901</v>
      </c>
      <c r="D43" s="6" t="n">
        <v>220174</v>
      </c>
    </row>
    <row r="44">
      <c r="A44" s="4" t="inlineStr">
        <is>
          <t>Non-PEO NEO [Member] | Add change in fair value (whether positive or negative) as of fiscal year-end for unvested and outstanding awards or forfeited awards granted in prior fiscal years</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5" t="n">
        <v>-3359538</v>
      </c>
      <c r="C46" s="5" t="n">
        <v>4212082</v>
      </c>
      <c r="D46" s="5" t="n">
        <v>3048174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0T21:13:04Z</dcterms:created>
  <dcterms:modified xmlns:dcterms="http://purl.org/dc/terms/" xmlns:xsi="http://www.w3.org/2001/XMLSchema-instance" xsi:type="dcterms:W3CDTF">2023-04-10T21:13:04Z</dcterms:modified>
</cp:coreProperties>
</file>